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O"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PMorgan Trust I</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6,
		2021</t>
        </is>
      </c>
    </row>
    <row r="9">
      <c r="A9" s="4" t="inlineStr">
        <is>
          <t>Document Effective Date</t>
        </is>
      </c>
      <c r="B9" s="4" t="inlineStr">
        <is>
          <t>dei_DocumentEffectiveDate</t>
        </is>
      </c>
      <c r="C9" s="4" t="inlineStr">
        <is>
          <t>May 26,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 xml:space="preserve">J.P. MORGAN SPECIALITY FUNDS JPMorgan Opportunistic Equity Long/Short Fund (All Share Classes) (a series of JPMorgan Trust I) Supplement dated May 26, 2021 to the Summary Prospectuses and Prospectuses dated March 1, 2021, as supplemented Effective immediately, the disclosures under the “Risk/Return Summary — What are the Fund’s main investment strategies? — Investment Process” “More About the Funds — Additional Information about the Funds’ Investment Strategies — Opportunistic Equity Long/Short Fund — Investment Process” Investment Process: J.P. Morgan Investment Management Inc., the Fund’s adviser, employs a process that combines research, valuation and stock selection to identify investments. Long and short positions are vetted through a disciplined research process and valuation framework which leverages the insights of the adviser’s fundamental analyst platform that actively analyzes approximately 800 stocks. The adviser buys long positions in companies with strong management teams, strong competitive positions and earnings growth rates in excess of peers. Long purchases may also be companies that the adviser believes have improving investment factors, such as business drivers (revenues, profitability, capital intensity, and capital allocation), industry structure, regulatory environment and/or legal risk. Short sales generally are characterized by companies with deteriorating incremental changes in such investment factors. The adviser may also take short positions as part of its volatility management. The adviser may sell a long position or cover a short position due to a change in the company’s fundamentals, a change in the original reason for purchase of an investment, or if the adviser no longer considers the security to be reasonably valued. Investments may also be sold or covered if the adviser identifies another investment that it believes offers a better opportunity.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J.P. MORGAN SPECIALITY FUNDS JPMorgan Opportunistic Equity Long/Short Fund (All Share Classes) (a series of JPMorgan Trust I) Supplement dated May 26, 2021 to the Summary Prospectuses and Prospectuses dated March 1, 2021, as supplemented Effective immediately, the disclosures under the “Risk/Return Summary — What are the Fund’s main investment strategies? — Investment Process” “More About the Funds — Additional Information about the Funds’ Investment Strategies — Opportunistic Equity Long/Short Fund — Investment Process” Investment Process: J.P. Morgan Investment Management Inc., the Fund’s adviser, employs a process that combines research, valuation and stock selection to identify investments. Long and short positions are vetted through a disciplined research process and valuation framework which leverages the insights of the adviser’s fundamental analyst platform that actively analyzes approximately 800 stocks. The adviser buys long positions in companies with strong management teams, strong competitive positions and earnings growth rates in excess of peers. Long purchases may also be companies that the adviser believes have improving investment factors, such as business drivers (revenues, profitability, capital intensity, and capital allocation), industry structure, regulatory environment and/or legal risk. Short sales generally are characterized by companies with deteriorating incremental changes in such investment factors. The adviser may also take short positions as part of its volatility management. The adviser may sell a long position or cover a short position due to a change in the company’s fundamentals, a change in the original reason for purchase of an investment, or if the adviser no longer considers the security to be reasonably valued. Investments may also be sold or covered if the adviser identifies another investment that it believes offers a better opportunity.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
        </is>
      </c>
    </row>
    <row r="4">
      <c r="A4" s="4" t="inlineStr">
        <is>
          <t>JPMorgan Opportunistic Equity Long/Short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J.P. MORGAN SPECIALITY FUNDS JPMorgan Opportunistic Equity Long/Short Fund (All Share Classes) (a series of JPMorgan Trust I) Supplement dated May 26, 2021 to the Summary Prospectuses and Prospectuses dated March 1, 2021, as supplemented Effective immediately, the disclosures under the “Risk/Return Summary — What are the Fund’s main investment strategies? — Investment Process” “More About the Funds — Additional Information about the Funds’ Investment Strategies — Opportunistic Equity Long/Short Fund — Investment Process” Investment Process: J.P. Morgan Investment Management Inc., the Fund’s adviser, employs a process that combines research, valuation and stock selection to identify investments. Long and short positions are vetted through a disciplined research process and valuation framework which leverages the insights of the adviser’s fundamental analyst platform that actively analyzes approximately 800 stocks. The adviser buys long positions in companies with strong management teams, strong competitive positions and earnings growth rates in excess of peers. Long purchases may also be companies that the adviser believes have improving investment factors, such as business drivers (revenues, profitability, capital intensity, and capital allocation), industry structure, regulatory environment and/or legal risk. Short sales generally are characterized by companies with deteriorating incremental changes in such investment factors. The adviser may also take short positions as part of its volatility management. The adviser may sell a long position or cover a short position due to a change in the company’s fundamentals, a change in the original reason for purchase of an investment, or if the adviser no longer considers the security to be reasonably valued. Investments may also be sold or covered if the adviser identifies another investment that it believes offers a better opportunity.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May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09:26:30Z</dcterms:created>
  <dcterms:modified xmlns:dcterms="http://purl.org/dc/terms/" xmlns:xsi="http://www.w3.org/2001/XMLSchema-instance" xsi:type="dcterms:W3CDTF">2021-05-26T09:26:30Z</dcterms:modified>
</cp:coreProperties>
</file>